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TM TECHNOLOGIES, INC.</t>
        </is>
      </c>
    </row>
    <row r="8">
      <c r="A8" s="4" t="inlineStr">
        <is>
          <t>Entity Central Index Key</t>
        </is>
      </c>
      <c r="B8" s="4" t="inlineStr">
        <is>
          <t>0001116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3 PAY VERSUS PERFORMANCE
Value of Initial Fixed $100
Year Summary Compensation (1) Average (1) Average Total (9) Peer Group (8) Net Income Operating
2022 $4,003,765 $4,014,905 (2) $1,783,084 $1,791,224 (5) $100 $109 $94,583 $210,408
2021 $2,595,084 $2,705,252 (3) $1,453,843 $1,530,561 (6) $99 $142 $54,414 $125,991
2020 $2,610,139 $2,603,034 (4) $1,367,753 $1,377,114 (7) $92 $119 $177,535 $28,092 (1) D (2) (3) (4) (5) (6) (7) (8) (9)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The NEO’s for 2022 were Todd B. Schull, Chief Financial Officer; Douglas L. Soder, President Commercial Sector; Philip Titterton, Chief Operations Officer; and Catherine A. Gridley, President of A&amp;amp;D BU.</t>
        </is>
      </c>
      <c r="C6" s="4" t="inlineStr">
        <is>
          <t>The NEO’s for 2021 were Todd B. Schull, Chief Financial Officer; Douglas L. Soder, President Commercial Sector; Philip Titterton, Chief Operations Officer; and Daniel J. Weber, General Counsel.</t>
        </is>
      </c>
      <c r="D6" s="4" t="inlineStr">
        <is>
          <t xml:space="preserve">The NEO’s for 2020 were Todd B. Schull, Chief Financial Officer; Douglas L. Soder, President Commercial Sector; Philip Titterton, Chief Operations Officer; and Catherine A. Gridley, President of A&amp; D </t>
        </is>
      </c>
    </row>
    <row r="7">
      <c r="A7" s="4" t="inlineStr">
        <is>
          <t>Peer Group Issuers, Footnote [Text Block]</t>
        </is>
      </c>
      <c r="B7" s="4" t="inlineStr">
        <is>
          <t>The peer group used in this calculation is defined as the “Executive Peer Group” on page 41.</t>
        </is>
      </c>
      <c r="C7" s="4" t="inlineStr">
        <is>
          <t xml:space="preserve"> </t>
        </is>
      </c>
      <c r="D7" s="4" t="inlineStr">
        <is>
          <t xml:space="preserve"> </t>
        </is>
      </c>
    </row>
    <row r="8">
      <c r="A8" s="4" t="inlineStr">
        <is>
          <t>PEO Total Compensation Amount</t>
        </is>
      </c>
      <c r="B8" s="5" t="n">
        <v>4003765</v>
      </c>
      <c r="C8" s="5" t="n">
        <v>2595084</v>
      </c>
      <c r="D8" s="5" t="n">
        <v>2610139</v>
      </c>
    </row>
    <row r="9">
      <c r="A9" s="4" t="inlineStr">
        <is>
          <t>PEO Actually Paid Compensation Amount</t>
        </is>
      </c>
      <c r="B9" s="5" t="n">
        <v>4014905</v>
      </c>
      <c r="C9" s="6" t="n">
        <v>2705252</v>
      </c>
      <c r="D9" s="6" t="n">
        <v>2603034</v>
      </c>
    </row>
    <row r="10">
      <c r="A10" s="4" t="inlineStr">
        <is>
          <t>Adjustment To PEO Compensation, Footnote [Text Block]</t>
        </is>
      </c>
      <c r="B10" s="4" t="inlineStr">
        <is>
          <t>(2) (3) (4)</t>
        </is>
      </c>
      <c r="C10" s="4" t="inlineStr">
        <is>
          <t xml:space="preserve"> </t>
        </is>
      </c>
      <c r="D10" s="4" t="inlineStr">
        <is>
          <t xml:space="preserve"> </t>
        </is>
      </c>
    </row>
    <row r="11">
      <c r="A11" s="4" t="inlineStr">
        <is>
          <t>Non-PEO NEO Average Total Compensation Amount</t>
        </is>
      </c>
      <c r="B11" s="5" t="n">
        <v>1783084</v>
      </c>
      <c r="C11" s="6" t="n">
        <v>1453843</v>
      </c>
      <c r="D11" s="6" t="n">
        <v>1367753</v>
      </c>
    </row>
    <row r="12">
      <c r="A12" s="4" t="inlineStr">
        <is>
          <t>Non-PEO NEO Average Compensation Actually Paid Amount</t>
        </is>
      </c>
      <c r="B12" s="5" t="n">
        <v>1791224</v>
      </c>
      <c r="C12" s="6" t="n">
        <v>1530561</v>
      </c>
      <c r="D12" s="6" t="n">
        <v>1377114</v>
      </c>
    </row>
    <row r="13">
      <c r="A13" s="4" t="inlineStr">
        <is>
          <t>Adjustment to Non-PEO NEO Compensation Footnote [Text Block]</t>
        </is>
      </c>
      <c r="B13" s="4" t="inlineStr">
        <is>
          <t>(5) (6) (7)</t>
        </is>
      </c>
      <c r="C13" s="4" t="inlineStr">
        <is>
          <t xml:space="preserve"> </t>
        </is>
      </c>
      <c r="D13" s="4" t="inlineStr">
        <is>
          <t xml:space="preserve"> </t>
        </is>
      </c>
    </row>
    <row r="14">
      <c r="A14" s="4" t="inlineStr">
        <is>
          <t>Total Shareholder Return Vs Peer Group [Text Block]</t>
        </is>
      </c>
      <c r="C14" s="4" t="inlineStr">
        <is>
          <t xml:space="preserve"> </t>
        </is>
      </c>
      <c r="D14" s="4" t="inlineStr">
        <is>
          <t xml:space="preserve"> </t>
        </is>
      </c>
    </row>
    <row r="15">
      <c r="A15" s="4" t="inlineStr">
        <is>
          <t>Tabular List [Table Text Block]</t>
        </is>
      </c>
      <c r="B15" s="4" t="inlineStr">
        <is>
          <t xml:space="preserve"> Financial Performance Measures We believe that a significant portion of the Company’s named executive officers’ target total compensation should be dependent upon performance. At TTM, we use corporate, business unit and individual performance components to link compensation actually paid (as defined by SEC rules) to the Company’s named executive officers for the most recently completed fiscal year. The Company’s performance metric targets include the following:
☐ Total Revenue
☐ Adjusted EBITDA
☐ Global Operating Income
☐ Global Cash Flow as a percentage of Revenue
☐ Business Unit Operating Income
☐ Individual Goals </t>
        </is>
      </c>
      <c r="C15" s="4" t="inlineStr">
        <is>
          <t xml:space="preserve"> </t>
        </is>
      </c>
      <c r="D15" s="4" t="inlineStr">
        <is>
          <t xml:space="preserve"> </t>
        </is>
      </c>
    </row>
    <row r="16">
      <c r="A16" s="4" t="inlineStr">
        <is>
          <t>Total Shareholder Return Amount</t>
        </is>
      </c>
      <c r="B16" s="5" t="n">
        <v>100</v>
      </c>
      <c r="C16" s="6" t="n">
        <v>99</v>
      </c>
      <c r="D16" s="6" t="n">
        <v>92</v>
      </c>
    </row>
    <row r="17">
      <c r="A17" s="4" t="inlineStr">
        <is>
          <t>Peer Group Total Shareholder Return Amount</t>
        </is>
      </c>
      <c r="B17" s="6" t="n">
        <v>109</v>
      </c>
      <c r="C17" s="6" t="n">
        <v>142</v>
      </c>
      <c r="D17" s="6" t="n">
        <v>119</v>
      </c>
    </row>
    <row r="18">
      <c r="A18" s="4" t="inlineStr">
        <is>
          <t>Net Income (Loss)</t>
        </is>
      </c>
      <c r="B18" s="5" t="n">
        <v>94583000</v>
      </c>
      <c r="C18" s="5" t="n">
        <v>54414000</v>
      </c>
      <c r="D18" s="5" t="n">
        <v>177535000</v>
      </c>
    </row>
    <row r="19">
      <c r="A19" s="4" t="inlineStr">
        <is>
          <t>Company Selected Measure Amount</t>
        </is>
      </c>
      <c r="B19" s="6" t="n">
        <v>210408</v>
      </c>
      <c r="C19" s="6" t="n">
        <v>125991</v>
      </c>
      <c r="D19" s="6" t="n">
        <v>28092</v>
      </c>
    </row>
    <row r="20">
      <c r="A20" s="4" t="inlineStr">
        <is>
          <t>PEO Name</t>
        </is>
      </c>
      <c r="B20" s="4" t="inlineStr">
        <is>
          <t>Thomas T. Edma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Total 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lobal Operating Income</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lobal Cash Flow as a percentage of Revenue</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Business Unit Operating Income</t>
        </is>
      </c>
      <c r="C35" s="4" t="inlineStr">
        <is>
          <t xml:space="preserve"> </t>
        </is>
      </c>
      <c r="D35" s="4" t="inlineStr">
        <is>
          <t xml:space="preserve"> </t>
        </is>
      </c>
    </row>
    <row r="36">
      <c r="A36" s="4" t="inlineStr">
        <is>
          <t>Measure [Axis]: 6</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Individual Goals</t>
        </is>
      </c>
      <c r="C38" s="4" t="inlineStr">
        <is>
          <t xml:space="preserve"> </t>
        </is>
      </c>
      <c r="D38" s="4" t="inlineStr">
        <is>
          <t xml:space="preserve"> </t>
        </is>
      </c>
    </row>
    <row r="39">
      <c r="A39" s="4" t="inlineStr">
        <is>
          <t>PEO [Member] | Changes In Stock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064521</v>
      </c>
      <c r="C41" s="5" t="n">
        <v>-1017226</v>
      </c>
      <c r="D41" s="5" t="n">
        <v>-861985</v>
      </c>
    </row>
    <row r="42">
      <c r="A42" s="4" t="inlineStr">
        <is>
          <t>PEO [Member] | Valuation Of The Equity Awards Granted in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81032</v>
      </c>
      <c r="C44" s="6" t="n">
        <v>1042869</v>
      </c>
      <c r="D44" s="6" t="n">
        <v>1017220</v>
      </c>
    </row>
    <row r="45">
      <c r="A45" s="4" t="inlineStr">
        <is>
          <t>PEO [Member] | Fair Value Between The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283</v>
      </c>
      <c r="C47" s="6" t="n">
        <v>56654</v>
      </c>
      <c r="D47" s="6" t="n">
        <v>-43322</v>
      </c>
    </row>
    <row r="48">
      <c r="A48" s="4" t="inlineStr">
        <is>
          <t>PEO [Member] | Fair Value For Equity Awards Granted In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3089</v>
      </c>
      <c r="C50" s="6" t="n">
        <v>27872</v>
      </c>
      <c r="D50" s="6" t="n">
        <v>-119017</v>
      </c>
    </row>
    <row r="51">
      <c r="A51" s="4" t="inlineStr">
        <is>
          <t>Non-PEO NEO [Member] | Changes In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51625</v>
      </c>
      <c r="C53" s="6" t="n">
        <v>-566086</v>
      </c>
      <c r="D53" s="6" t="n">
        <v>-470373</v>
      </c>
    </row>
    <row r="54">
      <c r="A54" s="4" t="inlineStr">
        <is>
          <t>Non-PEO NEO [Member] | Valuation Of The Equity Awards Granted in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29596</v>
      </c>
      <c r="C56" s="6" t="n">
        <v>584523</v>
      </c>
      <c r="D56" s="6" t="n">
        <v>580857</v>
      </c>
    </row>
    <row r="57">
      <c r="A57" s="4" t="inlineStr">
        <is>
          <t>Non-PEO NEO [Member] | Fair Value Between The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35</v>
      </c>
      <c r="C59" s="6" t="n">
        <v>39688</v>
      </c>
      <c r="D59" s="6" t="n">
        <v>-29804</v>
      </c>
    </row>
    <row r="60">
      <c r="A60" s="4" t="inlineStr">
        <is>
          <t>Non-PEO NEO [Member] | Fair Value For Equity Awards Granted In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68195</v>
      </c>
      <c r="C62" s="5" t="n">
        <v>18593</v>
      </c>
      <c r="D62" s="5" t="n">
        <v>-713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00:31Z</dcterms:created>
  <dcterms:modified xmlns:dcterms="http://purl.org/dc/terms/" xmlns:xsi="http://www.w3.org/2001/XMLSchema-instance" xsi:type="dcterms:W3CDTF">2023-03-16T12:00:31Z</dcterms:modified>
</cp:coreProperties>
</file>